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PACIFIC" sheetId="2" r:id="rId2"/>
    <s:sheet name="Risk_Return Detail Data- PACIFI"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63">
  <si>
    <t>Label</t>
  </si>
  <si>
    <t>Element</t>
  </si>
  <si>
    <t>Value</t>
  </si>
  <si>
    <t>Risk/Return:</t>
  </si>
  <si>
    <t>rr_RiskReturnAbstract</t>
  </si>
  <si>
    <t>Document Type</t>
  </si>
  <si>
    <t>dei_DocumentType</t>
  </si>
  <si>
    <t>Other</t>
  </si>
  <si>
    <t>Document Period End Date</t>
  </si>
  <si>
    <t>dei_DocumentPeriodEndDate</t>
  </si>
  <si>
    <t>Dec. 31,
		2015</t>
  </si>
  <si>
    <t>Registrant Name</t>
  </si>
  <si>
    <t>dei_EntityRegistrantName</t>
  </si>
  <si>
    <t>PACIFIC SELECT FUND</t>
  </si>
  <si>
    <t>Central Index Key</t>
  </si>
  <si>
    <t>dei_EntityCentralIndexKey</t>
  </si>
  <si>
    <t>Amendment Flag</t>
  </si>
  <si>
    <t>dei_AmendmentFlag</t>
  </si>
  <si>
    <t>false</t>
  </si>
  <si>
    <t>Document Creation Date</t>
  </si>
  <si>
    <t>dei_DocumentCreationDate</t>
  </si>
  <si>
    <t>Aug. 26,
		2016</t>
  </si>
  <si>
    <t>Document Effective Date</t>
  </si>
  <si>
    <t>dei_DocumentEffectiveDate</t>
  </si>
  <si>
    <t>Prospectus Date</t>
  </si>
  <si>
    <t>rr_ProspectusDate</t>
  </si>
  <si>
    <t>May 1,
		2016</t>
  </si>
  <si>
    <t>May 01, 2016</t>
  </si>
  <si>
    <t>SUPPLEMENT DATED AUGUST 26, 2016 TO THE PROSPECTUS FOR PACIFIC SELECT FUND CLASS D, I AND P SHARES DATED MAY 1, 2016 This supplement revises the Pacific Select Fund Class D, I and P Shares prospectus dated May 1, 2016, as supplemented (the “Prospectus”), and must be preceded or accompanied by the Prospectus. The changes within this supplement are currently in effect unless otherwise noted. Remember to review the Prospectus for other important information. Capitalized terms not defined herein are as defined in the Prospectus. Effective October 31, 2016, all references to “Small-Cap Growth Portfolio” will be replaced with “Developing Growth Portfolio.” Disclosure Changes to the Fund Summaries section Core Income Portfolio This Fund invests principally in income producing debt instruments. Under normal circumstances, the Fund will invest at least 60% of its assets in investment grade debt instruments, including corporate debt securities, asset-backed securities, mortgage-related securities, U.S. government securities and agency securities. The Fund may invest up to 40% of its assets in non-investment grade (high yield/high risk, sometimes called “junk bonds”) debt instruments and floating rate senior loans. Debt instruments in which the Fund invests may include those issued by non-U.S. entities in developed markets denominated in U.S. dollars. The following is added to the Principal Risks subsection after the Market and Regulatory Risk: • Mortgage-Related and Other Asset-Backed Securities Risk: Diversified Bond Portfolio The Fund is limited to 20% of its assets in unhedged foreign currency exposure. Managed Bond Portfolio The Fund also may invest up to 20% of its assets in securities that are rated non-investment grade (high yield/high risk, sometimes called “junk bonds”) or if unrated, are of comparable quality as determined by the sub-adviser. The following is added to the Principal Risks subsection after the Forwards and Futures Contracts Risk: • High Yield/High Risk or “Junk” Securities Risk: Short Duration Bond Portfolio Foreign currency futures contracts or forwards are sold to hedge against currency fluctuations. Emerging Markets Debt Portfolio The sub-adviser considers emerging market countries to include any country included by the International Monetary Fund in its list of Emerging and Developing Economies, any country which is considered a low-income, lower-middle-income or upper-middle-income economy by the World Bank, and all countries represented in any widely-recognized index of emerging market securities. Dividend Growth Portfolio Investment Goal This Fund seeks dividend income and long-term capital appreciation. Small-Cap Growth Portfolio The Fund invests primarily in common stocks that the sub-adviser believes to be of companies demonstrating above-average, long-term growth potential and that are strongly positioned in the “developing growth” phase, the period of swift development after a company’s start-up phase when growth occurs at a rate generally not equaled by established companies in their mature years. The sub-adviser may sell a holding when it reaches a target price, fails to perform as expected or when other opportunities appear more attractive. Technology Portfolio As a result of this change, effective November 1, 2016, the disclosure in the Principal Investment Strategies subsection will be deleted and replaced with the following: Under normal circumstances, this Fund invests at least 80% of its assets in equity securities of technology companies and technology-related companies. Such companies are those that the sub-adviser believes are principally engaged in the development, advancement, use, commercial application or sale of technology-related products, processes or services. The sub-adviser generally considers an issuer to be principally engaged in the development, advancement, use, commercial application or sale of technology-related products, processes or services if at least 50% of the issuer’s assets, income, sales, or profits are committed to, or derived from, such activities, or a third party has given the issuer an industry or sector classification consistent with such activities. Technology and technology-related companies include companies focusing on software, hardware, computer systems, networking and communications, semiconductors, consumer electronics, and technology services, including electronic payments and the internet. The Fund may invest in companies of all sizes and may invest without limitation in foreign securities, including securities of issuers within emerging markets. The Fund may invest a relatively high percentage of its assets in securities of issuers in a single country, a small number of countries, or a particular geographic region. In selecting investments for the Fund, the sub-adviser is not constrained to any particular investment style. The sub-adviser may invest the Fund’s assets in the stocks of companies it believes to have above average earnings growth potential compared to other companies (growth companies) or the stocks of companies it believes are undervalued compared to their perceived worth (value companies). However, companies that benefit from technological advancements and improvements often are growth companies. The sub-adviser uses a bottom-up investment approach to buying and selling investments for the Fund. Investments are selected primarily based on fundamental analysis of individual issuers. The sub-adviser may sell a holding for a variety of reasons, such as to secure gains, limit losses, or redeploy assets into opportunities that the sub-adviser believes to be more promising, among others. Further, effective November 1, 2016, the following will be added to the Principal Risks subsection after the Foreign Markets Risk: • Geographic Focus Risk: Pursuant to an upcoming proxy vote, shareholders of the Technology Portfolio The Fund is classified as non-diversified, which means it may invest in a smaller number of issuers than a diversified fund. In addition, if the proposal is approved, the following will be added to the Principal Risks subsection after the Mid-Capitalization Companies Risk effective November 1, 2016: • Non-Diversification Risk: Other than the proxy materials, assuming the proposed diversification change is approved by shareholders, no further notification will be sent to shareholders. However, if this change is not approved, the Fund will remain diversified and shareholders will be notified accordingly. Diversified Alternatives Portfolio An asset class model (the “Model”) for the Fund is developed that seeks to meet the Fund’s investment goal. Also in the Principal Investment Strategies, the fifth paragraph is deleted and replaced with the following: The Fund is expected to be as fully invested as practical, although it may maintain liquidity reserves to meet redemption requests. The Fund may invest a significant portion of its assets in any single Underlying Fund. PLFA has sole discretion in selecting the Underlying Funds for investment and may adjust the Fund’s allocations to the Underlying Funds, including adding or removing Underlying Funds, as it deems appropriate to meet the Fund’s investment goal. In addition, in the Principal Risks subsection, the Asset Allocation Fund of Funds Risks is deleted and replaced with the following: • Asset Allocation Fund of Funds Risk: Global Absolute Return Portfolio The Fund may invest up to 25% of its net assets in derivative instruments that provide exposure to commodities, including futures and non-deliverable forwards. Commodities are assets that have tangible properties, such as oil, metals and agricultural products. In addition, in the Principal Risks subsection, the following is added after the Active Management Risk: • Commodity Risk: PSF DFA Balanced Allocation Portfolio • Asset Allocation Fund of Funds Risk: Pacific Dynamix  Conservative Growth Portfolio, Pacific Dynamix  Moderate Growth Portfolio Pacific Dynamix  Growth Portfolio  The Fund may invest a significant portion of its assets in any single Pacific Dynamix Underlying Fund. PLFA has sole discretion in selecting the Pacific Dynamix Underlying Funds for the Fund and may change the Pacific Dynamix Underlying Funds, including adding or removing Pacific Dynamix Underlying Funds, as it deems appropriate to meet the investment goal of the Fund. The Fund will be as fully invested as practical, although it may maintain liquidity reserves to meet redemption requests. In addition, in the Principal Risks subsection of each Fund, the Asset Allocation Fund of Funds Risks is deleted and replaced with the following: • Asset Allocation Fund of Funds Risk: Portfolio Optimization Conservative Portfolio, Portfolio Moderate-Conservative Portfolio, Portfolio Optimization Moderate Portfolio, Portfolio Optimization Growth Portfolio Portfolio Optimization Aggressive-Growth Portfolio  The Fund may invest a significant portion of its assets in any single Underlying Fund. PLFA has sole discretion in selecting the Underlying Funds for the Fund and may change the Underlying Funds, including adding or removing Underlying Funds, as it deems appropriate to meet the investment goal of the Fund. The Fund is expected to be as fully invested as practical, although it may maintain liquidity reserves to meet redemption requests. In addition, in the Principal Risks subsection of each Fund, the Asset Allocation Fund of Funds Risks is deleted and replaced with the following: • Asset Allocation Fund of Funds Risk:</t>
  </si>
  <si>
    <t>Supplement [Text Block]</t>
  </si>
  <si>
    <t>psf_SupplementTextBlock</t>
  </si>
  <si>
    <t>Small-Cap Growth Portfolio</t>
  </si>
  <si>
    <t xml:space="preserve">SUPPLEMENT DATED AUGUST 26, 2016 TO THE PROSPECTUS FOR PACIFIC SELECT FUND CLASS D, I AND P SHARES DATED MAY 1, 2016 This supplement revises the Pacific Select Fund Class D, I and P Shares prospectus dated May 1, 2016, as supplemented (the “Prospectus”), and must be preceded or accompanied by the Prospectus. The changes within this supplement are currently in effect unless otherwise noted. Remember to review the Prospectus for other important information. Capitalized terms not defined herein are as defined in the Prospectus. Effective October 31, 2016, all references to “Small-Cap Growth Portfolio” will be replaced with “Developing Growth Portfolio.” Disclosure Changes to the Fund Summaries section Small-Cap Growth Portfolio The Fund invests primarily in common stocks that the sub-adviser believes to be of companies demonstrating above-average, long-term growth potential and that are strongly positioned in the “developing growth” phase, the period of swift development after a company’s start-up phase when growth occurs at a rate generally not equaled by established companies in their mature years. The sub-adviser may sell a holding when it reaches a target price, fails to perform as expected or when other opportunities appear more attractive. </t>
  </si>
  <si>
    <t>Core Income Portfolio</t>
  </si>
  <si>
    <t>SUPPLEMENT DATED AUGUST 26, 2016 TO THE PROSPECTUS FOR PACIFIC SELECT FUND CLASS D, I AND P SHARES DATED MAY 1, 2016 This supplement revises the Pacific Select Fund Class D, I and P Shares prospectus dated May 1, 2016, as supplemented (the “Prospectus”), and must be preceded or accompanied by the Prospectus. The changes within this supplement are currently in effect unless otherwise noted. Remember to review the Prospectus for other important information. Capitalized terms not defined herein are as defined in the Prospectus. Disclosure Changes to the Fund Summaries section Core Income Portfolio This Fund invests principally in income producing debt instruments. Under normal circumstances, the Fund will invest at least 60% of its assets in investment grade debt instruments, including corporate debt securities, asset-backed securities, mortgage-related securities, U.S. government securities and agency securities. The Fund may invest up to 40% of its assets in non-investment grade (high yield/high risk, sometimes called “junk bonds”) debt instruments and floating rate senior loans. Debt instruments in which the Fund invests may include those issued by non-U.S. entities in developed markets denominated in U.S. dollars. The following is added to the Principal Risks subsection after the Market and Regulatory Risk: • Mortgage-Related and Other Asset-Backed Securities Risk:</t>
  </si>
  <si>
    <t>Diversified Bond Portfolio</t>
  </si>
  <si>
    <t xml:space="preserve">SUPPLEMENT DATED AUGUST 26, 2016 TO THE PROSPECTUS FOR PACIFIC SELECT FUND CLASS D, I AND P SHARES DATED MAY 1, 2016 This supplement revises the Pacific Select Fund Class D, I and P Shares prospectus dated May 1, 2016, as supplemented (the “Prospectus”), and must be preceded or accompanied by the Prospectus. The changes within this supplement are currently in effect unless otherwise noted. Remember to review the Prospectus for other important information. Capitalized terms not defined herein are as defined in the Prospectus. Disclosure Changes to the Fund Summaries section Diversified Bond Portfolio The Fund is limited to 20% of its assets in unhedged foreign currency exposure. </t>
  </si>
  <si>
    <t>Managed Bond Portfolio</t>
  </si>
  <si>
    <t>SUPPLEMENT DATED AUGUST 26, 2016 TO THE PROSPECTUS FOR PACIFIC SELECT FUND CLASS D, I AND P SHARES DATED MAY 1, 2016 This supplement revises the Pacific Select Fund Class D, I and P Shares prospectus dated May 1, 2016, as supplemented (the “Prospectus”), and must be preceded or accompanied by the Prospectus. The changes within this supplement are currently in effect unless otherwise noted. Remember to review the Prospectus for other important information. Capitalized terms not defined herein are as defined in the Prospectus. Disclosure Changes to the Fund Summaries section Managed Bond Portfolio The Fund also may invest up to 20% of its assets in securities that are rated non-investment grade (high yield/high risk, sometimes called “junk bonds”) or if unrated, are of comparable quality as determined by the sub-adviser. The following is added to the Principal Risks subsection after the Forwards and Futures Contracts Risk: • High Yield/High Risk or “Junk” Securities Risk:</t>
  </si>
  <si>
    <t>Short Duration Bond Portfolio</t>
  </si>
  <si>
    <t xml:space="preserve">SUPPLEMENT DATED AUGUST 26, 2016 TO THE PROSPECTUS FOR PACIFIC SELECT FUND CLASS D, I AND P SHARES DATED MAY 1, 2016 This supplement revises the Pacific Select Fund Class D, I and P Shares prospectus dated May 1, 2016, as supplemented (the “Prospectus”), and must be preceded or accompanied by the Prospectus. The changes within this supplement are currently in effect unless otherwise noted. Remember to review the Prospectus for other important information. Capitalized terms not defined herein are as defined in the Prospectus. Disclosure Changes to the Fund Summaries section Short Duration Bond Portfolio Foreign currency futures contracts or forwards are sold to hedge against currency fluctuations. </t>
  </si>
  <si>
    <t>Emerging Markets Debt Portfolio</t>
  </si>
  <si>
    <t xml:space="preserve">SUPPLEMENT DATED AUGUST 26, 2016 TO THE PROSPECTUS FOR PACIFIC SELECT FUND CLASS D, I AND P SHARES DATED MAY 1, 2016 This supplement revises the Pacific Select Fund Class D, I and P Shares prospectus dated May 1, 2016, as supplemented (the “Prospectus”), and must be preceded or accompanied by the Prospectus. The changes within this supplement are currently in effect unless otherwise noted. Remember to review the Prospectus for other important information. Capitalized terms not defined herein are as defined in the Prospectus. Disclosure Changes to the Fund Summaries section Emerging Markets Debt Portfolio The sub-adviser considers emerging market countries to include any country included by the International Monetary Fund in its list of Emerging and Developing Economies, any country which is considered a low-income, lower-middle-income or upper-middle-income economy by the World Bank, and all countries represented in any widely-recognized index of emerging market securities. </t>
  </si>
  <si>
    <t>Dividend Growth Portfolio</t>
  </si>
  <si>
    <t xml:space="preserve">SUPPLEMENT DATED AUGUST 26, 2016 TO THE PROSPECTUS FOR PACIFIC SELECT FUND CLASS D, I AND P SHARES DATED MAY 1, 2016 This supplement revises the Pacific Select Fund Class D, I and P Shares prospectus dated May 1, 2016, as supplemented (the “Prospectus”), and must be preceded or accompanied by the Prospectus. The changes within this supplement are currently in effect unless otherwise noted. Remember to review the Prospectus for other important information. Capitalized terms not defined herein are as defined in the Prospectus. Disclosure Changes to the Fund Summaries section Dividend Growth Portfolio Investment Goal This Fund seeks dividend income and long-term capital appreciation. </t>
  </si>
  <si>
    <t>Technology Portfolio</t>
  </si>
  <si>
    <t xml:space="preserve">SUPPLEMENT DATED AUGUST 26, 2016 TO THE PROSPECTUS FOR PACIFIC SELECT FUND CLASS D, I AND P SHARES DATED MAY 1, 2016 This supplement revises the Pacific Select Fund Class D, I and P Shares prospectus dated May 1, 2016, as supplemented (the “Prospectus”), and must be preceded or accompanied by the Prospectus. The changes within this supplement are currently in effect unless otherwise noted. Remember to review the Prospectus for other important information. Capitalized terms not defined herein are as defined in the Prospectus. Disclosure Changes to the Fund Summaries section Technology Portfolio As a result of this change, effective November 1, 2016, the disclosure in the Principal Investment Strategies subsection will be deleted and replaced with the following: Under normal circumstances, this Fund invests at least 80% of its assets in equity securities of technology companies and technology-related companies. Such companies are those that the sub-adviser believes are principally engaged in the development, advancement, use, commercial application or sale of technology-related products, processes or services. The sub-adviser generally considers an issuer to be principally engaged in the development, advancement, use, commercial application or sale of technology-related products, processes or services if at least 50% of the issuer’s assets, income, sales, or profits are committed to, or derived from, such activities, or a third party has given the issuer an industry or sector classification consistent with such activities. Technology and technology-related companies include companies focusing on software, hardware, computer systems, networking and communications, semiconductors, consumer electronics, and technology services, including electronic payments and the internet. The Fund may invest in companies of all sizes and may invest without limitation in foreign securities, including securities of issuers within emerging markets. The Fund may invest a relatively high percentage of its assets in securities of issuers in a single country, a small number of countries, or a particular geographic region. In selecting investments for the Fund, the sub-adviser is not constrained to any particular investment style. The sub-adviser may invest the Fund’s assets in the stocks of companies it believes to have above average earnings growth potential compared to other companies (growth companies) or the stocks of companies it believes are undervalued compared to their perceived worth (value companies). However, companies that benefit from technological advancements and improvements often are growth companies. The sub-adviser uses a bottom-up investment approach to buying and selling investments for the Fund. Investments are selected primarily based on fundamental analysis of individual issuers. The sub-adviser may sell a holding for a variety of reasons, such as to secure gains, limit losses, or redeploy assets into opportunities that the sub-adviser believes to be more promising, among others. Further, effective November 1, 2016, the following will be added to the Principal Risks subsection after the Foreign Markets Risk: • Geographic Focus Risk: Pursuant to an upcoming proxy vote, shareholders of the Technology Portfolio The Fund is classified as non-diversified, which means it may invest in a smaller number of issuers than a diversified fund. In addition, if the proposal is approved, the following will be added to the Principal Risks subsection after the Mid-Capitalization Companies Risk effective November 1, 2016: • Non-Diversification Risk: Other than the proxy materials, assuming the proposed diversification change is approved by shareholders, no further notification will be sent to shareholders. However, if this change is not approved, the Fund will remain diversified and shareholders will be notified accordingly. </t>
  </si>
  <si>
    <t>Diversified Alternatives Portfolio</t>
  </si>
  <si>
    <t>SUPPLEMENT DATED AUGUST 26, 2016 TO THE PROSPECTUS FOR PACIFIC SELECT FUND CLASS D, I AND P SHARES DATED MAY 1, 2016 This supplement revises the Pacific Select Fund Class D, I and P Shares prospectus dated May 1, 2016, as supplemented (the “Prospectus”), and must be preceded or accompanied by the Prospectus. The changes within this supplement are currently in effect unless otherwise noted. Remember to review the Prospectus for other important information. Capitalized terms not defined herein are as defined in the Prospectus. Disclosure Changes to the Fund Summaries section Diversified Alternatives Portfolio An asset class model (the “Model”) for the Fund is developed that seeks to meet the Fund’s investment goal. Also in the Principal Investment Strategies, the fifth paragraph is deleted and replaced with the following: The Fund is expected to be as fully invested as practical, although it may maintain liquidity reserves to meet redemption requests. The Fund may invest a significant portion of its assets in any single Underlying Fund. PLFA has sole discretion in selecting the Underlying Funds for investment and may adjust the Fund’s allocations to the Underlying Funds, including adding or removing Underlying Funds, as it deems appropriate to meet the Fund’s investment goal. In addition, in the Principal Risks subsection, the Asset Allocation Fund of Funds Risks is deleted and replaced with the following: • Asset Allocation Fund of Funds Risk:</t>
  </si>
  <si>
    <t>GLOBAL ABSOLUTE RETURN PORTFOLIO</t>
  </si>
  <si>
    <t xml:space="preserve">SUPPLEMENT DATED AUGUST 26, 2016 TO THE PROSPECTUS FOR PACIFIC SELECT FUND CLASS D, I AND P SHARES DATED MAY 1, 2016 This supplement revises the Pacific Select Fund Class D, I and P Shares prospectus dated May 1, 2016, as supplemented (the “Prospectus”), and must be preceded or accompanied by the Prospectus. The changes within this supplement are currently in effect unless otherwise noted. Remember to review the Prospectus for other important information. Capitalized terms not defined herein are as defined in the Prospectus. Disclosure Changes to the Fund Summaries section Global Absolute Return Portfolio The Fund may invest up to 25% of its net assets in derivative instruments that provide exposure to commodities, including futures and non-deliverable forwards. Commodities are assets that have tangible properties, such as oil, metals and agricultural products. In addition, in the Principal Risks subsection, the following is added after the Active Management Risk: • Commodity Risk: </t>
  </si>
  <si>
    <t>PSF DFA Balanced Allocation Portfolio</t>
  </si>
  <si>
    <t>SUPPLEMENT DATED AUGUST 26, 2016 TO THE PROSPECTUS FOR PACIFIC SELECT FUND CLASS D, I AND P SHARES DATED MAY 1, 2016 This supplement revises the Pacific Select Fund Class D, I and P Shares prospectus dated May 1, 2016, as supplemented (the “Prospectus”), and must be preceded or accompanied by the Prospectus. The changes within this supplement are currently in effect unless otherwise noted. Remember to review the Prospectus for other important information. Capitalized terms not defined herein are as defined in the Prospectus. Disclosure Changes to the Fund Summaries section PSF DFA Balanced Allocation Portfolio • Asset Allocation Fund of Funds Risk:</t>
  </si>
  <si>
    <t>Pacific Dynamix - Conservative Growth Portfolio</t>
  </si>
  <si>
    <t>SUPPLEMENT DATED AUGUST 26, 2016 TO THE PROSPECTUS FOR PACIFIC SELECT FUND CLASS D, I AND P SHARES DATED MAY 1, 2016 This supplement revises the Pacific Select Fund Class D, I and P Shares prospectus dated May 1, 2016, as supplemented (the “Prospectus”), and must be preceded or accompanied by the Prospectus. The changes within this supplement are currently in effect unless otherwise noted. Remember to review the Prospectus for other important information. Capitalized terms not defined herein are as defined in the Prospectus. Disclosure Changes to the Fund Summaries section Pacific Dynamix  Conservative Growth Portfolio, Pacific Dynamix  Moderate Growth Portfolio Pacific Dynamix  Growth Portfolio  The Fund may invest a significant portion of its assets in any single Pacific Dynamix Underlying Fund. PLFA has sole discretion in selecting the Pacific Dynamix Underlying Funds for the Fund and may change the Pacific Dynamix Underlying Funds, including adding or removing Pacific Dynamix Underlying Funds, as it deems appropriate to meet the investment goal of the Fund. The Fund will be as fully invested as practical, although it may maintain liquidity reserves to meet redemption requests. In addition, in the Principal Risks subsection of each Fund, the Asset Allocation Fund of Funds Risks is deleted and replaced with the following: • Asset Allocation Fund of Funds Risk:</t>
  </si>
  <si>
    <t>Pacific Dynamix - Moderate Growth Portfolio</t>
  </si>
  <si>
    <t>Pacific Dynamix - Growth Portfolio</t>
  </si>
  <si>
    <t>Portfolio Optimization Conservative Portfolio</t>
  </si>
  <si>
    <t>SUPPLEMENT DATED AUGUST 26, 2016 TO THE PROSPECTUS FOR PACIFIC SELECT FUND CLASS D, I AND P SHARES DATED MAY 1, 2016 This supplement revises the Pacific Select Fund Class D, I and P Shares prospectus dated May 1, 2016, as supplemented (the “Prospectus”), and must be preceded or accompanied by the Prospectus. The changes within this supplement are currently in effect unless otherwise noted. Remember to review the Prospectus for other important information. Capitalized terms not defined herein are as defined in the Prospectus. Disclosure Changes to the Fund Summaries section Portfolio Optimization Conservative Portfolio, Portfolio Moderate-Conservative Portfolio, Portfolio Optimization Moderate Portfolio, Portfolio Optimization Growth Portfolio Portfolio Optimization Aggressive-Growth Portfolio  The Fund may invest a significant portion of its assets in any single Underlying Fund. PLFA has sole discretion in selecting the Underlying Funds for the Fund and may change the Underlying Funds, including adding or removing Underlying Funds, as it deems appropriate to meet the investment goal of the Fund. The Fund is expected to be as fully invested as practical, although it may maintain liquidity reserves to meet redemption requests. In addition, in the Principal Risks subsection of each Fund, the Asset Allocation Fund of Funds Risks is deleted and replaced with the following: • Asset Allocation Fund of Funds Risk:</t>
  </si>
  <si>
    <t>Portfolio Optimization Moderate-Conservative Portfolio</t>
  </si>
  <si>
    <t>Portfolio Optimization Moderate Portfolio</t>
  </si>
  <si>
    <t>Portfolio Optimization Growth Portfolio</t>
  </si>
  <si>
    <t>Portfolio Optimization Aggressive-Growth Portfolio</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0"/>
  </cols>
  <sheetData>
    <row spans="1:3" r="1">
      <c s="1" r="A1" t="s">
        <v>0</v>
      </c>
      <c s="1" r="B1" t="s">
        <v>1</v>
      </c>
      <c s="2" r="C1" t="s">
        <v>2</v>
      </c>
    </row>
    <row spans="1:3" r="2">
      <c s="3" r="A2" t="s">
        <v>3</v>
      </c>
      <c s="4" r="B2" t="s">
        <v>4</v>
      </c>
    </row>
    <row spans="1:3" r="3">
      <c s="4" r="A3" t="s">
        <v>5</v>
      </c>
      <c s="4" r="B3" t="s">
        <v>6</v>
      </c>
      <c s="4" r="C3" t="s">
        <v>7</v>
      </c>
    </row>
    <row spans="1:3" r="4">
      <c s="4" r="A4" t="s">
        <v>8</v>
      </c>
      <c s="4" r="B4" t="s">
        <v>9</v>
      </c>
      <c s="4" r="C4" t="s">
        <v>10</v>
      </c>
    </row>
    <row spans="1:3" r="5">
      <c s="4" r="A5" t="s">
        <v>11</v>
      </c>
      <c s="4" r="B5" t="s">
        <v>12</v>
      </c>
      <c s="4" r="C5" t="s">
        <v>13</v>
      </c>
    </row>
    <row spans="1:3" r="6">
      <c s="4" r="A6" t="s">
        <v>14</v>
      </c>
      <c s="4" r="B6" t="s">
        <v>15</v>
      </c>
      <c s="6" r="C6" t="n">
        <v>813900</v>
      </c>
    </row>
    <row spans="1:3" r="7">
      <c s="4" r="A7" t="s">
        <v>16</v>
      </c>
      <c s="4" r="B7" t="s">
        <v>17</v>
      </c>
      <c s="4" r="C7" t="s">
        <v>18</v>
      </c>
    </row>
    <row spans="1:3" r="8">
      <c s="4" r="A8" t="s">
        <v>19</v>
      </c>
      <c s="4" r="B8" t="s">
        <v>20</v>
      </c>
      <c s="4" r="C8" t="s">
        <v>21</v>
      </c>
    </row>
    <row spans="1:3" r="9">
      <c s="4" r="A9" t="s">
        <v>22</v>
      </c>
      <c s="4" r="B9" t="s">
        <v>23</v>
      </c>
      <c s="4" r="C9" t="s">
        <v>21</v>
      </c>
    </row>
    <row spans="1:3" r="10">
      <c s="4" r="A10" t="s">
        <v>24</v>
      </c>
      <c s="4" r="B10" t="s">
        <v>25</v>
      </c>
      <c s="4" r="C10"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s="2" r="A1" t="s">
        <v>27</v>
      </c>
    </row>
    <row spans="1:1" r="2">
      <c s="4" r="A2"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55"/>
    <col customWidth="1" max="2" min="2" width="25"/>
    <col customWidth="1" max="3" min="3" width="80"/>
  </cols>
  <sheetData>
    <row spans="1:3" r="1">
      <c s="1" r="A1" t="s">
        <v>0</v>
      </c>
      <c s="1" r="B1" t="s">
        <v>1</v>
      </c>
      <c s="2" r="C1" t="s">
        <v>2</v>
      </c>
    </row>
    <row spans="1:3" r="2">
      <c s="3" r="A2" t="s">
        <v>3</v>
      </c>
      <c s="4" r="B2" t="s">
        <v>4</v>
      </c>
    </row>
    <row spans="1:3" r="3">
      <c s="4" r="A3" t="s">
        <v>11</v>
      </c>
      <c s="4" r="B3" t="s">
        <v>12</v>
      </c>
      <c s="4" r="C3" t="s">
        <v>13</v>
      </c>
    </row>
    <row spans="1:3" r="4">
      <c s="4" r="A4" t="s">
        <v>24</v>
      </c>
      <c s="4" r="B4" t="s">
        <v>25</v>
      </c>
      <c s="4" r="C4" t="s">
        <v>26</v>
      </c>
    </row>
    <row spans="1:3" r="5">
      <c s="4" r="A5" t="s">
        <v>29</v>
      </c>
      <c s="4" r="B5" t="s">
        <v>30</v>
      </c>
      <c s="4" r="C5" t="s">
        <v>28</v>
      </c>
    </row>
    <row spans="1:3" r="6">
      <c s="4" r="A6" t="s">
        <v>31</v>
      </c>
    </row>
    <row spans="1:3" r="7">
      <c s="3" r="A7" t="s">
        <v>3</v>
      </c>
      <c s="4" r="B7" t="s">
        <v>4</v>
      </c>
    </row>
    <row spans="1:3" r="8">
      <c s="4" r="A8" t="s">
        <v>29</v>
      </c>
      <c s="4" r="B8" t="s">
        <v>30</v>
      </c>
      <c s="4" r="C8" t="s">
        <v>32</v>
      </c>
    </row>
    <row spans="1:3" r="9">
      <c s="4" r="A9" t="s">
        <v>33</v>
      </c>
    </row>
    <row spans="1:3" r="10">
      <c s="3" r="A10" t="s">
        <v>3</v>
      </c>
      <c s="4" r="B10" t="s">
        <v>4</v>
      </c>
    </row>
    <row spans="1:3" r="11">
      <c s="4" r="A11" t="s">
        <v>29</v>
      </c>
      <c s="4" r="B11" t="s">
        <v>30</v>
      </c>
      <c s="4" r="C11" t="s">
        <v>34</v>
      </c>
    </row>
    <row spans="1:3" r="12">
      <c s="4" r="A12" t="s">
        <v>35</v>
      </c>
    </row>
    <row spans="1:3" r="13">
      <c s="3" r="A13" t="s">
        <v>3</v>
      </c>
      <c s="4" r="B13" t="s">
        <v>4</v>
      </c>
    </row>
    <row spans="1:3" r="14">
      <c s="4" r="A14" t="s">
        <v>29</v>
      </c>
      <c s="4" r="B14" t="s">
        <v>30</v>
      </c>
      <c s="4" r="C14" t="s">
        <v>36</v>
      </c>
    </row>
    <row spans="1:3" r="15">
      <c s="4" r="A15" t="s">
        <v>37</v>
      </c>
    </row>
    <row spans="1:3" r="16">
      <c s="3" r="A16" t="s">
        <v>3</v>
      </c>
      <c s="4" r="B16" t="s">
        <v>4</v>
      </c>
    </row>
    <row spans="1:3" r="17">
      <c s="4" r="A17" t="s">
        <v>29</v>
      </c>
      <c s="4" r="B17" t="s">
        <v>30</v>
      </c>
      <c s="4" r="C17" t="s">
        <v>38</v>
      </c>
    </row>
    <row spans="1:3" r="18">
      <c s="4" r="A18" t="s">
        <v>39</v>
      </c>
    </row>
    <row spans="1:3" r="19">
      <c s="3" r="A19" t="s">
        <v>3</v>
      </c>
      <c s="4" r="B19" t="s">
        <v>4</v>
      </c>
    </row>
    <row spans="1:3" r="20">
      <c s="4" r="A20" t="s">
        <v>29</v>
      </c>
      <c s="4" r="B20" t="s">
        <v>30</v>
      </c>
      <c s="4" r="C20" t="s">
        <v>40</v>
      </c>
    </row>
    <row spans="1:3" r="21">
      <c s="4" r="A21" t="s">
        <v>41</v>
      </c>
    </row>
    <row spans="1:3" r="22">
      <c s="3" r="A22" t="s">
        <v>3</v>
      </c>
      <c s="4" r="B22" t="s">
        <v>4</v>
      </c>
    </row>
    <row spans="1:3" r="23">
      <c s="4" r="A23" t="s">
        <v>29</v>
      </c>
      <c s="4" r="B23" t="s">
        <v>30</v>
      </c>
      <c s="4" r="C23" t="s">
        <v>42</v>
      </c>
    </row>
    <row spans="1:3" r="24">
      <c s="4" r="A24" t="s">
        <v>43</v>
      </c>
    </row>
    <row spans="1:3" r="25">
      <c s="3" r="A25" t="s">
        <v>3</v>
      </c>
      <c s="4" r="B25" t="s">
        <v>4</v>
      </c>
    </row>
    <row spans="1:3" r="26">
      <c s="4" r="A26" t="s">
        <v>29</v>
      </c>
      <c s="4" r="B26" t="s">
        <v>30</v>
      </c>
      <c s="4" r="C26" t="s">
        <v>44</v>
      </c>
    </row>
    <row spans="1:3" r="27">
      <c s="4" r="A27" t="s">
        <v>45</v>
      </c>
    </row>
    <row spans="1:3" r="28">
      <c s="3" r="A28" t="s">
        <v>3</v>
      </c>
      <c s="4" r="B28" t="s">
        <v>4</v>
      </c>
    </row>
    <row spans="1:3" r="29">
      <c s="4" r="A29" t="s">
        <v>29</v>
      </c>
      <c s="4" r="B29" t="s">
        <v>30</v>
      </c>
      <c s="4" r="C29" t="s">
        <v>46</v>
      </c>
    </row>
    <row spans="1:3" r="30">
      <c s="4" r="A30" t="s">
        <v>47</v>
      </c>
    </row>
    <row spans="1:3" r="31">
      <c s="3" r="A31" t="s">
        <v>3</v>
      </c>
      <c s="4" r="B31" t="s">
        <v>4</v>
      </c>
    </row>
    <row spans="1:3" r="32">
      <c s="4" r="A32" t="s">
        <v>29</v>
      </c>
      <c s="4" r="B32" t="s">
        <v>30</v>
      </c>
      <c s="4" r="C32" t="s">
        <v>48</v>
      </c>
    </row>
    <row spans="1:3" r="33">
      <c s="4" r="A33" t="s">
        <v>49</v>
      </c>
    </row>
    <row spans="1:3" r="34">
      <c s="3" r="A34" t="s">
        <v>3</v>
      </c>
      <c s="4" r="B34" t="s">
        <v>4</v>
      </c>
    </row>
    <row spans="1:3" r="35">
      <c s="4" r="A35" t="s">
        <v>29</v>
      </c>
      <c s="4" r="B35" t="s">
        <v>30</v>
      </c>
      <c s="4" r="C35" t="s">
        <v>50</v>
      </c>
    </row>
    <row spans="1:3" r="36">
      <c s="4" r="A36" t="s">
        <v>51</v>
      </c>
    </row>
    <row spans="1:3" r="37">
      <c s="3" r="A37" t="s">
        <v>3</v>
      </c>
      <c s="4" r="B37" t="s">
        <v>4</v>
      </c>
    </row>
    <row spans="1:3" r="38">
      <c s="4" r="A38" t="s">
        <v>29</v>
      </c>
      <c s="4" r="B38" t="s">
        <v>30</v>
      </c>
      <c s="4" r="C38" t="s">
        <v>52</v>
      </c>
    </row>
    <row spans="1:3" r="39">
      <c s="4" r="A39" t="s">
        <v>53</v>
      </c>
    </row>
    <row spans="1:3" r="40">
      <c s="3" r="A40" t="s">
        <v>3</v>
      </c>
      <c s="4" r="B40" t="s">
        <v>4</v>
      </c>
    </row>
    <row spans="1:3" r="41">
      <c s="4" r="A41" t="s">
        <v>29</v>
      </c>
      <c s="4" r="B41" t="s">
        <v>30</v>
      </c>
      <c s="4" r="C41" t="s">
        <v>54</v>
      </c>
    </row>
    <row spans="1:3" r="42">
      <c s="4" r="A42" t="s">
        <v>55</v>
      </c>
    </row>
    <row spans="1:3" r="43">
      <c s="3" r="A43" t="s">
        <v>3</v>
      </c>
      <c s="4" r="B43" t="s">
        <v>4</v>
      </c>
    </row>
    <row spans="1:3" r="44">
      <c s="4" r="A44" t="s">
        <v>29</v>
      </c>
      <c s="4" r="B44" t="s">
        <v>30</v>
      </c>
      <c s="4" r="C44" t="s">
        <v>54</v>
      </c>
    </row>
    <row spans="1:3" r="45">
      <c s="4" r="A45" t="s">
        <v>56</v>
      </c>
    </row>
    <row spans="1:3" r="46">
      <c s="3" r="A46" t="s">
        <v>3</v>
      </c>
      <c s="4" r="B46" t="s">
        <v>4</v>
      </c>
    </row>
    <row spans="1:3" r="47">
      <c s="4" r="A47" t="s">
        <v>29</v>
      </c>
      <c s="4" r="B47" t="s">
        <v>30</v>
      </c>
      <c s="4" r="C47" t="s">
        <v>54</v>
      </c>
    </row>
    <row spans="1:3" r="48">
      <c s="4" r="A48" t="s">
        <v>57</v>
      </c>
    </row>
    <row spans="1:3" r="49">
      <c s="3" r="A49" t="s">
        <v>3</v>
      </c>
      <c s="4" r="B49" t="s">
        <v>4</v>
      </c>
    </row>
    <row spans="1:3" r="50">
      <c s="4" r="A50" t="s">
        <v>29</v>
      </c>
      <c s="4" r="B50" t="s">
        <v>30</v>
      </c>
      <c s="4" r="C50" t="s">
        <v>58</v>
      </c>
    </row>
    <row spans="1:3" r="51">
      <c s="4" r="A51" t="s">
        <v>59</v>
      </c>
    </row>
    <row spans="1:3" r="52">
      <c s="3" r="A52" t="s">
        <v>3</v>
      </c>
      <c s="4" r="B52" t="s">
        <v>4</v>
      </c>
    </row>
    <row spans="1:3" r="53">
      <c s="4" r="A53" t="s">
        <v>29</v>
      </c>
      <c s="4" r="B53" t="s">
        <v>30</v>
      </c>
      <c s="4" r="C53" t="s">
        <v>58</v>
      </c>
    </row>
    <row spans="1:3" r="54">
      <c s="4" r="A54" t="s">
        <v>60</v>
      </c>
    </row>
    <row spans="1:3" r="55">
      <c s="3" r="A55" t="s">
        <v>3</v>
      </c>
      <c s="4" r="B55" t="s">
        <v>4</v>
      </c>
    </row>
    <row spans="1:3" r="56">
      <c s="4" r="A56" t="s">
        <v>29</v>
      </c>
      <c s="4" r="B56" t="s">
        <v>30</v>
      </c>
      <c s="4" r="C56" t="s">
        <v>58</v>
      </c>
    </row>
    <row spans="1:3" r="57">
      <c s="4" r="A57" t="s">
        <v>61</v>
      </c>
    </row>
    <row spans="1:3" r="58">
      <c s="3" r="A58" t="s">
        <v>3</v>
      </c>
      <c s="4" r="B58" t="s">
        <v>4</v>
      </c>
    </row>
    <row spans="1:3" r="59">
      <c s="4" r="A59" t="s">
        <v>29</v>
      </c>
      <c s="4" r="B59" t="s">
        <v>30</v>
      </c>
      <c s="4" r="C59" t="s">
        <v>58</v>
      </c>
    </row>
    <row spans="1:3" r="60">
      <c s="4" r="A60" t="s">
        <v>62</v>
      </c>
    </row>
    <row spans="1:3" r="61">
      <c s="3" r="A61" t="s">
        <v>3</v>
      </c>
      <c s="4" r="B61" t="s">
        <v>4</v>
      </c>
    </row>
    <row spans="1:3" r="62">
      <c s="4" r="A62" t="s">
        <v>29</v>
      </c>
      <c s="4" r="B62" t="s">
        <v>30</v>
      </c>
      <c s="4" r="C62" t="s">
        <v>5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0"/>
  </cols>
  <sheetData>
    <row spans="1:3" r="1">
      <c s="1" r="A1" t="s">
        <v>0</v>
      </c>
      <c s="1" r="B1" t="s">
        <v>1</v>
      </c>
      <c s="2" r="C1" t="s">
        <v>2</v>
      </c>
    </row>
    <row spans="1:3" r="2">
      <c s="3" r="A2" t="s">
        <v>3</v>
      </c>
      <c s="4" r="B2" t="s">
        <v>4</v>
      </c>
    </row>
    <row spans="1:3" r="3">
      <c s="4" r="A3" t="s">
        <v>11</v>
      </c>
      <c s="4" r="B3" t="s">
        <v>12</v>
      </c>
      <c s="4" r="C3" t="s">
        <v>13</v>
      </c>
    </row>
    <row spans="1:3" r="4">
      <c s="4" r="A4" t="s">
        <v>24</v>
      </c>
      <c s="4" r="B4" t="s">
        <v>25</v>
      </c>
      <c s="4" r="C4" t="s">
        <v>26</v>
      </c>
    </row>
    <row spans="1:3" r="5">
      <c s="4" r="A5" t="s">
        <v>19</v>
      </c>
      <c s="4" r="B5" t="s">
        <v>20</v>
      </c>
      <c s="4" r="C5"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PACIFIC</vt:lpstr>
      <vt:lpstr>Risk_Return Detail Data- PACIFI</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07T13:45:19Z</dcterms:created>
  <dcterms:modified xmlns:dcterms="http://purl.org/dc/terms/" xmlns:xsi="http://www.w3.org/2001/XMLSchema-instance" xsi:type="dcterms:W3CDTF">2016-09-07T13:45:19Z</dcterms:modified>
  <dc:title xmlns:dc="http://purl.org/dc/elements/1.1/">Untitled</dc:title>
  <dc:description xmlns:dc="http://purl.org/dc/elements/1.1/"/>
  <dc:subject xmlns:dc="http://purl.org/dc/elements/1.1/"/>
  <cp:keywords/>
  <cp:category/>
</cp:coreProperties>
</file>